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7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608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Applied Optoelectronics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158114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76-0533927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3139 Jess Pirtle Blvd.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Sugar Land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77478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281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95-18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Par value $0.001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AAOI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38951697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29052817</v>
      </c>
      <c r="D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248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GRANT THORNTON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Houston, Texas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2:28:06Z</dcterms:created>
  <dcterms:modified xmlns:dcterms="http://purl.org/dc/terms/" xmlns:xsi="http://www.w3.org/2001/XMLSchema-instance" xsi:type="dcterms:W3CDTF">2023-03-10T22:28:06Z</dcterms:modified>
</cp:coreProperties>
</file>